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ZERIFY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28554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1364017560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21120000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corporation State Country Code</t>
        </is>
      </c>
      <c r="B23" s="4" t="inlineStr">
        <is>
          <t>WY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22-382759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0-55012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1090 King Georges Post Road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Address Line 2</t>
        </is>
      </c>
      <c r="B28" s="4" t="inlineStr">
        <is>
          <t>Suite 603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City Or Town</t>
        </is>
      </c>
      <c r="B29" s="4" t="inlineStr">
        <is>
          <t>Edison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State Or Province</t>
        </is>
      </c>
      <c r="B30" s="4" t="inlineStr">
        <is>
          <t>NJ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 Postal Zip Code</t>
        </is>
      </c>
      <c r="B31" s="4" t="inlineStr">
        <is>
          <t>08837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73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661-964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ecurity 12g Title</t>
        </is>
      </c>
      <c r="B34" s="4" t="inlineStr">
        <is>
          <t>Common stock, $0.0001 par val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57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Weinberg &amp; Company, P.A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Los Angeles, California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>On April 14, 2023, we filed our Form 10-K for the fiscal year ended December 31, 2022 (the 10-K); however, we failed to include under Controls and Procedures, our Management’s annual report on internal control over financial reporting in the 10-K (the “Report”). We are amending the Form 10-K in this Form 10-K amendment to reflect the addition of the Report. In connection therewith, our 10-K filed on April 14, 2023 regarding Controls and Procedures is stated at page 30, as follows: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11:55:54Z</dcterms:created>
  <dcterms:modified xmlns:dcterms="http://purl.org/dc/terms/" xmlns:xsi="http://www.w3.org/2001/XMLSchema-instance" xsi:type="dcterms:W3CDTF">2023-06-27T11:55:54Z</dcterms:modified>
</cp:coreProperties>
</file>